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asis of Prese" sheetId="6" r:id="rId6"/>
    <s:sheet name="Summary of Significant Accounti" sheetId="7" r:id="rId7"/>
    <s:sheet name="Fair Value Measurements" sheetId="8" r:id="rId8"/>
    <s:sheet name="Property and Equipment" sheetId="9" r:id="rId9"/>
    <s:sheet name="Debt" sheetId="10" r:id="rId10"/>
    <s:sheet name="Stockholders' Equity" sheetId="11" r:id="rId11"/>
    <s:sheet name="Commitments" sheetId="12" r:id="rId12"/>
    <s:sheet name="Summary of Significant Accoun13" sheetId="13" r:id="rId13"/>
    <s:sheet name="Summary of Significant Accoun14" sheetId="14" r:id="rId14"/>
    <s:sheet name="Fair Value Measurements (Tables" sheetId="15" r:id="rId15"/>
    <s:sheet name="Property and Equipment (Tables)" sheetId="16" r:id="rId16"/>
    <s:sheet name="Debt (Tables)" sheetId="17" r:id="rId17"/>
    <s:sheet name="Stockholders' Equity (Tables)" sheetId="18" r:id="rId18"/>
    <s:sheet name="Commitments (Tables)" sheetId="19" r:id="rId19"/>
    <s:sheet name="Organization and Basis of Pre20" sheetId="20" r:id="rId20"/>
    <s:sheet name="Summary of Significant Accoun21" sheetId="21" r:id="rId21"/>
    <s:sheet name="Summary of Significant Accoun22" sheetId="22" r:id="rId22"/>
    <s:sheet name="Fair Value Measurements - Asset" sheetId="23" r:id="rId23"/>
    <s:sheet name="Property and Equipment - Summar" sheetId="24" r:id="rId24"/>
    <s:sheet name="Debt - Additional Information (" sheetId="25" r:id="rId25"/>
    <s:sheet name="Debt - Schedule of Principal an" sheetId="26" r:id="rId26"/>
    <s:sheet name="Stockholders' Equity - Addition" sheetId="27" r:id="rId27"/>
    <s:sheet name="Stockholders' Equity - Summary " sheetId="28" r:id="rId28"/>
    <s:sheet name="Stockholders' Equity - Summar29" sheetId="29" r:id="rId29"/>
    <s:sheet name="Stockholders' Equity - Summar30" sheetId="30" r:id="rId30"/>
    <s:sheet name="Commitments - Additional Inform" sheetId="31" r:id="rId31"/>
    <s:sheet name="Commitments - Summarized minimu" sheetId="32" r:id="rId32"/>
  </s:sheets>
  <s:definedNames/>
  <s:calcPr calcId="124519" calcMode="auto" fullCalcOnLoad="1"/>
</s:workbook>
</file>

<file path=xl/sharedStrings.xml><?xml version="1.0" encoding="utf-8"?>
<sst xmlns="http://schemas.openxmlformats.org/spreadsheetml/2006/main" uniqueCount="298">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EOT</t>
  </si>
  <si>
    <t>Entity Registrant Name</t>
  </si>
  <si>
    <t>Neothetics, Inc.</t>
  </si>
  <si>
    <t>Entity Central Index Key</t>
  </si>
  <si>
    <t>Current Fiscal Year End Date</t>
  </si>
  <si>
    <t>--12-31</t>
  </si>
  <si>
    <t>Entity Filer Category</t>
  </si>
  <si>
    <t>Smaller Reporting Company</t>
  </si>
  <si>
    <t>Entity Common Stock, Shares Outstanding</t>
  </si>
  <si>
    <t>Condensed Balance Sheets (Unaudited) - USD ($)</t>
  </si>
  <si>
    <t>Dec. 31, 2015</t>
  </si>
  <si>
    <t>Current assets:</t>
  </si>
  <si>
    <t>Cash and cash equivalents</t>
  </si>
  <si>
    <t>Prepaid expenses and other current assets</t>
  </si>
  <si>
    <t>Total current assets</t>
  </si>
  <si>
    <t>Restricted cash</t>
  </si>
  <si>
    <t>Property and equipment, net</t>
  </si>
  <si>
    <t>Total assets</t>
  </si>
  <si>
    <t>Current liabilities:</t>
  </si>
  <si>
    <t>Accounts payable</t>
  </si>
  <si>
    <t>Accrued clinical trial expenses</t>
  </si>
  <si>
    <t>Other accrued expenses</t>
  </si>
  <si>
    <t>Long-term debt, current portion</t>
  </si>
  <si>
    <t>Total current liabilities</t>
  </si>
  <si>
    <t>Long-term debt, net of current portion</t>
  </si>
  <si>
    <t>Stockholders’ equity:</t>
  </si>
  <si>
    <t>Preferred stock, $0.0001 par value; 5,000,000 shares authorized; no shares issued and outstanding</t>
  </si>
  <si>
    <t xml:space="preserve"> </t>
  </si>
  <si>
    <t>Common stock, $0.0001 par value; 300,000,000 shares authorized; 13,799,196 and 13,750,016 shares issued and outstanding at March 31, 2016 and December 31, 2015,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5</t>
  </si>
  <si>
    <t>Operating expenses:</t>
  </si>
  <si>
    <t>Research and development</t>
  </si>
  <si>
    <t>General and administrative</t>
  </si>
  <si>
    <t>Total operating expenses</t>
  </si>
  <si>
    <t>Loss from operations</t>
  </si>
  <si>
    <t>Interest income</t>
  </si>
  <si>
    <t>Interest expense</t>
  </si>
  <si>
    <t>Net loss</t>
  </si>
  <si>
    <t>Net loss per share, basic and diluted</t>
  </si>
  <si>
    <t>Weighted average shares used to compute basic and diluted net loss per share</t>
  </si>
  <si>
    <t>Condensed Statements of Cash Flows (Unaudited) - USD ($)</t>
  </si>
  <si>
    <t>Operating activities</t>
  </si>
  <si>
    <t>Adjustments to reconcile net loss to net cash used in operating activities:</t>
  </si>
  <si>
    <t>Depreciation and amortization</t>
  </si>
  <si>
    <t>Loss on disposal of assets</t>
  </si>
  <si>
    <t>Noncash interest expense on debt</t>
  </si>
  <si>
    <t>Share-based compensation</t>
  </si>
  <si>
    <t>Changes in operating assets and liabilities:</t>
  </si>
  <si>
    <t>Accounts payable and accrued expenses</t>
  </si>
  <si>
    <t>Net cash used in operating activities</t>
  </si>
  <si>
    <t>Investing activities</t>
  </si>
  <si>
    <t>Purchase of property and equipment</t>
  </si>
  <si>
    <t>Net cash used in investing activities</t>
  </si>
  <si>
    <t>Financing activities</t>
  </si>
  <si>
    <t>Partial prepayment resulting in loan extinguishment</t>
  </si>
  <si>
    <t>Principal payments on bank loan</t>
  </si>
  <si>
    <t>Loan amendment costs</t>
  </si>
  <si>
    <t>Net cash used in financing activities</t>
  </si>
  <si>
    <t>Net decrease in cash and cash equivalents</t>
  </si>
  <si>
    <t>Cash and cash equivalents, beginning of period</t>
  </si>
  <si>
    <t>Cash and cash equivalents, end of period</t>
  </si>
  <si>
    <t>Supplemental disclosure of cash flow activity</t>
  </si>
  <si>
    <t>Cash paid for interest</t>
  </si>
  <si>
    <t>Organization and Basis of Presentation</t>
  </si>
  <si>
    <t>Organization Consolidation And Presentation Of Financial Statements [Abstract]</t>
  </si>
  <si>
    <t>1.
Organization and Basis of Presentation Neothetics, Inc. (Neothetics or the Company) was incorporated in Delaware on February 1, 2007, under the name Lipothera, Inc. In September 2008, the Company changed its name to Lithera, Inc. In August 2014, the Company changed its name to Neothetics, Inc. The Company is a clinical-stage specialty pharmaceutical company developing therapeutics for the aesthetic market. The Company’s lead product candidate is a novel injectable treatment for the reduction of central abdominal bulging due to subcutaneous fat in non-obese patients. As of March 31, 2016, the Company has devoted substantially all of its efforts to product development, raising capital, and building infrastructure and has not realized revenues from its planned principal operations. The accompanying unaudited financial statements of the Company should be read in conjunction with the audited financial statements and notes thereto as of and for the year ended December 31, 2015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t>
  </si>
  <si>
    <t>Summary of Significant Accounting Policies</t>
  </si>
  <si>
    <t>Accounting Policies [Abstract]</t>
  </si>
  <si>
    <t xml:space="preserve">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highly liquid investments with a maturity of 90 days or less at the date of purchase to be cash equivalents. Cash and cash equivalents include cash in readily available checking and money market accounts. Restricted Cash Restricted cash as of March 31, 2016 represents a $200,000 restricted money market account used to secure the standby letter of credit issued in connection with a lease amendment (see Note 5 “Debt”).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 Fair Value of Financial Instruments The carrying amounts of prepaid and other current assets, accounts payable and accrued expenses are reasonable estimates of their fair value because of the short maturity of these items. Property and Equipment Property and equipment, which primarily consist of office furniture and equipment and computer equipment, are stated at cost and depreciated over the estimated useful lives of the assets (three to five years) using the straight-line metho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 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The Company has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Share-Based Compensation Share-based compensation expense for stock option grants, restricted stock awards and employee stock purchase plan shares is recorded at the estimated fair value of the award as of the grant date and is recognized as expense on a straight-line basis over the requisite service period of the stock-based award. The estimation of stock options, restricted stock awards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 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warrants and outstanding stock options and restricted stock awards under the stock compensation plan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March 31,
2016
2015
Warrants for common stock
71,257
71,257
Common stock options and restricted stock awards issued and outstanding
1,120,578
1,413,803
1,191,835
1,485,060
All shares of convertible preferred stock were converted into shares of the Company’s common stock and all warrants were converted into warrants to purchase common stock as a result of the closing of the Company’s IPO in November 2014. Recent Accounting Pronounc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is evaluating the impact of adoption on its condensed financial statements. In February 2016, the FASB issued ASU 2016-02 (“ASU 2016-02”), Leases. ASU 2016-02 requires that lessees recognize assets and liabilities for the rights and obligations for leases with a lease term of more than one year. The amendments in this ASU are effective for annual periods ending after December 15, 2018. Early adoption is permitted. The Company is evaluating the impact of adoption on its condensed financial statements. In August 2014, the FASB issued Accounting Standards Update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will assess any additional disclosures based upon its liquidity at the time of initial adoption. </t>
  </si>
  <si>
    <t>Fair Value Measurements</t>
  </si>
  <si>
    <t>Fair Value Disclosures [Abstract]</t>
  </si>
  <si>
    <t xml:space="preserve">3. Fair Value Measurements Fair Value of Financial Instruments The Company’s financial instruments consist of cash and cash equivalents, accounts payable, accrued expenses, including warrants issued in connection with financing arrangement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accounts payable, and accrued expenses are generally considered to be representative of their respective fair values because of the short-term nature of these instruments. The Company believes that the fair value of long-term debt approximates its carrying value based on the borrowing rates currently available to the Company for loans with similar terms. The authoritative guidance for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or sellers in the principal market that are (i) independent, (ii) knowledgeable, (iii) able to transact, and (iv) willing to transact. The guidance prioritizes three levels of inputs into the following hierarchy: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on a recurring basis as of March 31, 2016 and December 31, 2015 are as follows:
Fair Value Measurements at Reporting Date Using
Balance as of March 31, 2016
Quoted Prices in Active Markets for Identical Assets (Level 1)
Significant Other Observable Inputs (Level 2)
Significant Unobservable Inputs (Level 3)
Assets
Money market fund (1)
$
23,271,095
$
23,271,095
$
—
$
—
Total assets
$
23,271,095
$
23,271,095
$
—
$
—
(1)
Included as a component of cash and cash equivalents on accompanying balance sheet.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 </t>
  </si>
  <si>
    <t>Property and Equipment</t>
  </si>
  <si>
    <t>Property Plant And Equipment [Abstract]</t>
  </si>
  <si>
    <t>4. Property and Equipment Property and equipment consist of the following:
March 31,
December 31,
2016
2015
Office furniture and equipment
$
279,547
$
279,547
Less accumulated depreciation and amortization
(110,951
)
(93,175
)
$
168,596
$
186,372</t>
  </si>
  <si>
    <t>Debt</t>
  </si>
  <si>
    <t>Debt Disclosure [Abstract]</t>
  </si>
  <si>
    <t xml:space="preserve">5. Debt Loans In February 2010, and as amended during 2012, the Company entered into a loan and security agreement (2010 Loan and Security Agreement) with Silicon Valley Bank (SVB), for borrowings of $3,750,000, collateralized by all assets of the Company. In connection with the borrowings, the Company issued warrants to the bank for the purchase of a total of 64,865 shares of Series B convertible preferred stock and warrants to purchase 75,000 shares of Series C convertible preferred stock. Effective upon the IPO, this was converted to a warrant to purchase 24,419 shares of common stock at a weighted average exercise price of $9.90 and expire ten years from the date of issuance. The 2010 Loan and Security Agreement was fully paid off in June 2014. In June 2014, the Company entered into a Loan and Security Agreement (Loan Agreement) with Hercules Technology Growth Capital Inc. that provided for borrowings up to $10.0 million available to the Company in two tranches. Upon closing of the Loan Agreement, the Company borrowed $4.0 million. In October 2014, the Company entered into the first amendment of the Loan Agreement and borrowed the remaining $6.0 million available under the agreement. In connection with the Loan Agreement, in June 2014, the Company issued warrants to purchase shares of Series C convertible preferred stock equal to 4% of the amount advanced under the loan. Effective upon the IPO, this was converted to a warrant to purchase 46,838 shares of common stock at $8.54, which expires eight years after the date of issuance. The fair value of the warrants issued was $207,429, based on the fair value of such Series C warrants at the date of issuance. The warrants’ fair value and financing fees of approximately $133,000 were recorded as a debt discount. In March 2016, the Company entered into the second amendment of the Loan Agreement that provided for a prepayment of the outstanding loan carrying amount of $5.5 million with a prepayment fee of $110,000 expensed during the three months ended March 31, 2016. In connection with the second amendment, the Company re-priced the outstanding warrants to purchase 46,838 shares of common stock at a new exercise price of $0.62, which expire in September 2022. The Company recorded a debt discount of $9,417 associated with the fair value of the warrants issued in connection with the amendment. In addition, the loan amendment fees and legal fees of $52,400 were recorded as a debt discount. The initial value of the fees and warrants are amortized to interest expense over the remaining term using the effective interest method. In accordance with the accounting literature, the Company determined that the present value in the change of cash flows was greater than 10% and therefore extinguishment accounting has been applied resulting in the write off of the remaining unamortized discount. Additionally, as the portion paid off was equal to the carrying value of the debt, no gain or loss was recorded in connection with the extinguishment. The loan bears interest equal to the greater of either 9.0%, plus the Prime Rate as reported in The Wall Street Journal, less 3.25% or 9.0%. Interest only is due and payable through September 2016, with principal and interest payments due commencing October 2016 through loan maturity in January 2018 and an end of term payment of $300,000. The Company may elect a prepayment option. If elected, the Company will be required to pay the entire principal balance, all accrued and unpaid interest, together with a prepayment charge ranging from 1%-3% of the advance amount being prepaid, as well as the end of term payment. The loan is secured by substantially all assets of the Company. In connection with the second amendment to the Loan Agreement, the Company is required at all times to maintain an unrestricted cash balance of at least two times the amount of principal then outstanding under the Term Loan. The Company recorded total interest expense of $265,124 and $271,846 related to the Loan Agreement for the three months end March 31, 2016 and 2015, respectively. At March 31, 2016, the principal balance outstanding under the Loan Agreement was $4.0 million. As of March 31, 2016, the principal and interest payments of the loan over its term are as follows:
2016
708,326
2017
1,912,509
2018
2,284,812
2019
—
2020
—
Total
4,905,647
Less interest
(905,647
)
Less debt discount
(60,497
)
Less current portion of debt
(785,123
)
Long-term debt, net of current portion
$
3,154,380
Letter of Credit In January 2015, the Company executed a lease amendment with LJ Gateway, LLC for new office space. In connection with this lease amendment the Company issued a stand-by letter of credit in the amount of $200,000 in lieu of a security deposit. The standby letter of credit is secured by a restricted money market account. The terms of the standby letter of credit expire in May 2020 and are subject to automatic yearly renewal prior to this date. </t>
  </si>
  <si>
    <t>Stockholders' Equity</t>
  </si>
  <si>
    <t>Equity [Abstract]</t>
  </si>
  <si>
    <t>Stockholders’ Equity</t>
  </si>
  <si>
    <t>6. Stockholders’ Equity Warrants As of March 31, 2016, warrants to purchase 71,257 shares of common stock remain outstanding, of which 24,419 warrants to purchase shares of common stock are at a weighted average exercise price of $9.90 and 46,838 warrants to purchase shares of common stock are at an exercise price of $0.62. Common Stock On December 1, 2015, the Company entered into a Controlled Equity Offering Sales Agreement, or Sales Agreement, with Cantor Fitzgerald, as a sales agent pursuant to which the Company may offer and sell from time to time, through Cantor Fitzgerald shares of Neothetics common stock, par value $0.0001 per share, having an aggregate offering price of up to $20.0 million. The minimum share price for this Controlled Equity Offering is selected at the discretion of the board of directors. Through March 31, 2016, no shares of common stock have been sold pursuant to this Sales Agreement. Stock Compensation Plans The following table summarizes the Company’s stock compensation plan activity for the three months ended March 31, 2016:
Options Outstanding
Weighted Average Exercise Price
Outstanding and exercisable at December 31, 2015
1,363,027
$
3.09
Granted
157,500
$
0.97
Exercised
(49,180
)
$
-
Forfeited
(350,769
)
$
2.25
Outstanding and exercisable at March 31, 2016
1,120,578
$
3.19
The Company recognized non-cash share-based compensation expense related to its 2014 Employee Stock Purchase Plan, restricted stock awards and stock options granted to employees and directors as follows:
Three Months Ended March 31,
2016
2015
General and administrative
$
672,310
$
205,310
Research and development
42,377
93,776
$
714,687
$
299,086
Common Stock Reserved for Future Issuance The following shares of common stock are reserved for future issuance at March 31, 2016:
Warrants issued and outstanding
71,257
Stock options issued and outstanding
1,120,578
Authorized for future awards under stock compensation plans
2,056,004
Employee Stock Purchase Plan
436,175
3,684,014</t>
  </si>
  <si>
    <t>Commitments</t>
  </si>
  <si>
    <t>Commitments And Contingencies Disclosure [Abstract]</t>
  </si>
  <si>
    <t>7. Commitments Operating Leases The Company entered into a noncancelable operating lease for its facilities on January 20, 2015. The lease expires in March 2020. The following table summarizes the minimum lease payments under this commitment:
2016
$
286,893
2017
395,520
2018
410,850
2019
431,508
2020
109,293
Total
$
1,634,064</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highly liquid investments with a maturity of 90 days or less at the date of purchase to be cash equivalents. Cash and cash equivalents include cash in readily available checking and money market accounts.</t>
  </si>
  <si>
    <t>Restricted Cash</t>
  </si>
  <si>
    <t xml:space="preserve">Restricted Cash Restricted cash as of March 31, 2016 represents a $200,000 restricted money market account used to secure the standby letter of credit issued in connection with a lease amendment (see Note 5 “Debt”). </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t>
  </si>
  <si>
    <t>Fair Value of Financial Instruments</t>
  </si>
  <si>
    <t>Fair Value of Financial Instruments The carrying amounts of prepaid and other current assets, accounts payable and accrued expenses are reasonable estimates of their fair value because of the short maturity of these items.</t>
  </si>
  <si>
    <t>Property and Equipment Property and equipment, which primarily consist of office furniture and equipment and computer equipment, are stated at cost and depreciated over the estimated useful lives of the assets (three to five years) using the straight-line metho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t>
  </si>
  <si>
    <t>Research and Development Costs</t>
  </si>
  <si>
    <t>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t>
  </si>
  <si>
    <t>Income Taxes</t>
  </si>
  <si>
    <t xml:space="preserve">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The Company has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t>
  </si>
  <si>
    <t>Share-Based Compensation</t>
  </si>
  <si>
    <t>Share-Based Compensation Share-based compensation expense for stock option grants, restricted stock awards and employee stock purchase plan shares is recorded at the estimated fair value of the award as of the grant date and is recognized as expense on a straight-line basis over the requisite service period of the stock-based award. The estimation of stock options, restricted stock awards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t>
  </si>
  <si>
    <t>Net Loss Per Share</t>
  </si>
  <si>
    <t>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warrants and outstanding stock options and restricted stock awards under the stock compensation plan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March 31,
2016
2015
Warrants for common stock
71,257
71,257
Common stock options and restricted stock awards issued and outstanding
1,120,578
1,413,803
1,191,835
1,485,060
All shares of convertible preferred stock were converted into shares of the Company’s common stock and all warrants were converted into warrants to purchase common stock as a result of the closing of the Company’s IPO in November 2014.</t>
  </si>
  <si>
    <t>Recent Accounting Pronouncements</t>
  </si>
  <si>
    <t xml:space="preserve">Recent Accounting Pronounc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is evaluating the impact of adoption on its condensed financial statements. In February 2016, the FASB issued ASU 2016-02 (“ASU 2016-02”), Leases. ASU 2016-02 requires that lessees recognize assets and liabilities for the rights and obligations for leases with a lease term of more than one year. The amendments in this ASU are effective for annual periods ending after December 15, 2018. Early adoption is permitted. The Company is evaluating the impact of adoption on its condensed financial statements. In August 2014, the FASB issued Accounting Standards Update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will assess any additional disclosures based upon its liquidity at the time of initial adoption. </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March 31,
2016
2015
Warrants for common stock
71,257
71,257
Common stock options and restricted stock awards issued and outstanding
1,120,578
1,413,803
1,191,835
1,485,060</t>
  </si>
  <si>
    <t>Fair Value Measurements (Tables)</t>
  </si>
  <si>
    <t>Schedule of Assets and Liabilities at Fair Value on a Recurring Basis</t>
  </si>
  <si>
    <t>Assets and liabilities measured at fair value on a recurring basis as of March 31, 2016 and December 31, 2015 are as follows:
Fair Value Measurements at Reporting Date Using
Balance as of March 31, 2016
Quoted Prices in Active Markets for Identical Assets (Level 1)
Significant Other Observable Inputs (Level 2)
Significant Unobservable Inputs (Level 3)
Assets
Money market fund (1)
$
23,271,095
$
23,271,095
$
—
$
—
Total assets
$
23,271,095
$
23,271,095
$
—
$
—
(1)
Included as a component of cash and cash equivalents on accompanying balance sheet.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t>
  </si>
  <si>
    <t>Property and Equipment (Tables)</t>
  </si>
  <si>
    <t>Summary of Property and Equipment</t>
  </si>
  <si>
    <t>Property and equipment consist of the following:
March 31,
December 31,
2016
2015
Office furniture and equipment
$
279,547
$
279,547
Less accumulated depreciation and amortization
(110,951
)
(93,175
)
$
168,596
$
186,372</t>
  </si>
  <si>
    <t>Debt (Tables)</t>
  </si>
  <si>
    <t>Schedule of Principal and Interest Payments of the Loan</t>
  </si>
  <si>
    <t>As of March 31, 2016, the principal and interest payments of the loan over its term are as follows:
2016
708,326
2017
1,912,509
2018
2,284,812
2019
—
2020
—
Total
4,905,647
Less interest
(905,647
)
Less debt discount
(60,497
)
Less current portion of debt
(785,123
)
Long-term debt, net of current portion
$
3,154,380</t>
  </si>
  <si>
    <t>Stockholders' Equity (Tables)</t>
  </si>
  <si>
    <t>Summary of Stock Compensation Plan Activity</t>
  </si>
  <si>
    <t>The following table summarizes the Company’s stock compensation plan activity for the three months ended March 31, 2016:
Options Outstanding
Weighted Average Exercise Price
Outstanding and exercisable at December 31, 2015
1,363,027
$
3.09
Granted
157,500
$
0.97
Exercised
(49,180
)
$
-
Forfeited
(350,769
)
$
2.25
Outstanding and exercisable at March 31, 2016
1,120,578
$
3.19</t>
  </si>
  <si>
    <t>Summary of Recognized Non-Cash Share-Based Compensation Expense</t>
  </si>
  <si>
    <t>The Company recognized non-cash share-based compensation expense related to its 2014 Employee Stock Purchase Plan, restricted stock awards and stock options granted to employees and directors as follows:
Three Months Ended March 31,
2016
2015
General and administrative
$
672,310
$
205,310
Research and development
42,377
93,776
$
714,687
$
299,086</t>
  </si>
  <si>
    <t>Summary of Common Stock Reserved for Future Issuance</t>
  </si>
  <si>
    <t>The following shares of common stock are reserved for future issuance at March 31, 2016:
Warrants issued and outstanding
71,257
Stock options issued and outstanding
1,120,578
Authorized for future awards under stock compensation plans
2,056,004
Employee Stock Purchase Plan
436,175
3,684,014</t>
  </si>
  <si>
    <t>Commitments (Tables)</t>
  </si>
  <si>
    <t>Schedule of Future Minimum Lease Payments</t>
  </si>
  <si>
    <t>The following table summarizes the minimum lease payments under this commitment:
2016
$
286,893
2017
395,520
2018
410,850
2019
431,508
2020
109,293
Total
$
1,634,064</t>
  </si>
  <si>
    <t>Organization and Basis of Presentation - Additional Information (Details)</t>
  </si>
  <si>
    <t>DELAWARE</t>
  </si>
  <si>
    <t>Organization And Basis Of Presentation [Line Items]</t>
  </si>
  <si>
    <t>Date of incorporation</t>
  </si>
  <si>
    <t>Feb. 1,
		2007</t>
  </si>
  <si>
    <t>Summary of Significant Accounting Policies - Additional Information (Details) - USD ($)</t>
  </si>
  <si>
    <t>Summary Of Significant Accounting Policies [Line Items]</t>
  </si>
  <si>
    <t>Impairment of long-lived assets</t>
  </si>
  <si>
    <t>Interest and penalties related to income tax</t>
  </si>
  <si>
    <t>Minimum</t>
  </si>
  <si>
    <t>Estimated useful lives of the assets</t>
  </si>
  <si>
    <t>3 years</t>
  </si>
  <si>
    <t>Maximum</t>
  </si>
  <si>
    <t>5 years</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from computation of earnings per share</t>
  </si>
  <si>
    <t>Warrants for Common Stock</t>
  </si>
  <si>
    <t>Common Stock Options and Restricted Stock Awards Issued and Outstanding</t>
  </si>
  <si>
    <t>Fair Value Measurements - Assets and Liabilities Measured at Fair Value on a Recurring Basis (Details) - Fair Value, Measurements, Recurring - USD ($)</t>
  </si>
  <si>
    <t>Fair Value Assets And Liabilities Measured On Recurring And Nonrecurring Basis [Line Items]</t>
  </si>
  <si>
    <t>Quoted Prices in Active Markets for Identical Assets (Level 1)</t>
  </si>
  <si>
    <t>Money market fund</t>
  </si>
  <si>
    <t>Money market fund | Quoted Prices in Active Markets for Identical Assets (Level 1)</t>
  </si>
  <si>
    <t>Property and Equipment - Summary of Property and Equipment (Details) - USD ($)</t>
  </si>
  <si>
    <t>Office furniture and equipment</t>
  </si>
  <si>
    <t>Less accumulated depreciation and amortization</t>
  </si>
  <si>
    <t>Debt - Additional Information (Details)</t>
  </si>
  <si>
    <t>Jan. 31, 2015USD ($)</t>
  </si>
  <si>
    <t>Mar. 31, 2016USD ($)$ / sharesshares</t>
  </si>
  <si>
    <t>Oct. 31, 2014USD ($)</t>
  </si>
  <si>
    <t>Jun. 30, 2014USD ($)$ / shares</t>
  </si>
  <si>
    <t>Feb. 28, 2010USD ($)$ / sharesshares</t>
  </si>
  <si>
    <t>Mar. 31, 2015USD ($)</t>
  </si>
  <si>
    <t>Jun. 30, 2014USD ($)Tranche$ / shares</t>
  </si>
  <si>
    <t>Debt Instrument [Line Items]</t>
  </si>
  <si>
    <t>Warrants issued and outstanding | shares</t>
  </si>
  <si>
    <t>Stand-by Letter of Credit | LJ Gateway, LLC</t>
  </si>
  <si>
    <t>Line of credit</t>
  </si>
  <si>
    <t>Line of credit facility, expiration date</t>
  </si>
  <si>
    <t>2020-05</t>
  </si>
  <si>
    <t>2010 Loan and Security Agreement | Silicon Valley Bank</t>
  </si>
  <si>
    <t>Line of credit facility collateralized</t>
  </si>
  <si>
    <t>Warrant exercise price per share | $ / shares</t>
  </si>
  <si>
    <t>Warrant expiration period from date of issuance</t>
  </si>
  <si>
    <t>10 years</t>
  </si>
  <si>
    <t>2010 Loan and Security Agreement | Silicon Valley Bank | Series B Convertible Preferred Stock</t>
  </si>
  <si>
    <t>Warrants issued in connection with debt | shares</t>
  </si>
  <si>
    <t>2010 Loan and Security Agreement | Silicon Valley Bank | Series C Convertible Preferred Stock</t>
  </si>
  <si>
    <t>2014 Loan and Security Agreement | Hercules Technology Growth Capital Inc</t>
  </si>
  <si>
    <t>Maximum borrowing capacity</t>
  </si>
  <si>
    <t>Number of tranches | Tranche</t>
  </si>
  <si>
    <t>Amount borrowed under loan agreement</t>
  </si>
  <si>
    <t>Debt discount</t>
  </si>
  <si>
    <t>Prepayment of outstanding loan carrying amount</t>
  </si>
  <si>
    <t>Prepayment fees</t>
  </si>
  <si>
    <t>Present value in change of cash flows minimum percentage</t>
  </si>
  <si>
    <t>10.00%</t>
  </si>
  <si>
    <t>Gains (Losses) on extinguishment of debt</t>
  </si>
  <si>
    <t>Debt instrument, payment terms</t>
  </si>
  <si>
    <t>Interest only is due and payable through September 2016, with principal and interest payments due commencing October 2016</t>
  </si>
  <si>
    <t>Debt instrument maturity period</t>
  </si>
  <si>
    <t>2018-01</t>
  </si>
  <si>
    <t>End of term payment</t>
  </si>
  <si>
    <t>2014 Loan and Security Agreement | Hercules Technology Growth Capital Inc | Scenario One [Member]</t>
  </si>
  <si>
    <t>Interest rate on loan</t>
  </si>
  <si>
    <t>9.00%</t>
  </si>
  <si>
    <t>2014 Loan and Security Agreement | Hercules Technology Growth Capital Inc | Scenario Two [Member]</t>
  </si>
  <si>
    <t>Debt Instrument, description of variable rate basis</t>
  </si>
  <si>
    <t>The loan bears interest equal to the greater of either 9.0%, plus the Prime Rate as reported in The Wall Street Journal, less 3.25% or 9.0%</t>
  </si>
  <si>
    <t>2014 Loan and Security Agreement | Hercules Technology Growth Capital Inc | Minimum</t>
  </si>
  <si>
    <t>Percentage of prepayment charge on debt</t>
  </si>
  <si>
    <t>1.00%</t>
  </si>
  <si>
    <t>2014 Loan and Security Agreement | Hercules Technology Growth Capital Inc | Maximum</t>
  </si>
  <si>
    <t>3.00%</t>
  </si>
  <si>
    <t>2014 Loan and Security Agreement | Hercules Technology Growth Capital Inc | Prime Rate | Minimum</t>
  </si>
  <si>
    <t>Percentage deducted from sum of fixed and prime rate</t>
  </si>
  <si>
    <t>3.25%</t>
  </si>
  <si>
    <t>2014 Loan and Security Agreement | Hercules Technology Growth Capital Inc | Prime Rate | Maximum</t>
  </si>
  <si>
    <t>2014 Loan and Security Agreement | Hercules Technology Growth Capital Inc | Warrants</t>
  </si>
  <si>
    <t>8 years</t>
  </si>
  <si>
    <t>Warrant expiration date</t>
  </si>
  <si>
    <t>2022-09</t>
  </si>
  <si>
    <t>2014 Loan and Security Agreement | Hercules Technology Growth Capital Inc | Series C Convertible Preferred Stock</t>
  </si>
  <si>
    <t>Warrants issued as percentage of loan amount</t>
  </si>
  <si>
    <t>4.00%</t>
  </si>
  <si>
    <t>Fair value of warrants issued</t>
  </si>
  <si>
    <t>2014 Loan and Security Agreement | Hercules Technology Growth Capital Inc Loan And Security Agreement</t>
  </si>
  <si>
    <t>Principal balance outstanding</t>
  </si>
  <si>
    <t>Debt - Schedule of Principal and Interest Payments of the Loan (Details) - USD ($)</t>
  </si>
  <si>
    <t>Less current portion of debt</t>
  </si>
  <si>
    <t>Total</t>
  </si>
  <si>
    <t>Less interest</t>
  </si>
  <si>
    <t>Less debt discount</t>
  </si>
  <si>
    <t>Stockholders' Equity - Additional Information (Details) - USD ($)</t>
  </si>
  <si>
    <t>Dec. 01, 2015</t>
  </si>
  <si>
    <t>Class Of Stock [Line Items]</t>
  </si>
  <si>
    <t>Common stock shares outstanding under warrant conversion</t>
  </si>
  <si>
    <t>Cantor Fitzgerald</t>
  </si>
  <si>
    <t>Controlled Equity Offering Sales Agreement | Cantor Fitzgerald</t>
  </si>
  <si>
    <t>Controlled Equity Offering Sales Agreement | Cantor Fitzgerald | Maximum</t>
  </si>
  <si>
    <t>Aggregate offering price</t>
  </si>
  <si>
    <t>Warrants with Exercise price $9.90</t>
  </si>
  <si>
    <t>Warrant exercise price per share</t>
  </si>
  <si>
    <t>Warrants with Exercise price $0.62</t>
  </si>
  <si>
    <t>Stockholders' Equity - Summary of Stock Compensation Plan Activity (Details)</t>
  </si>
  <si>
    <t>Mar. 31, 2016$ / sharesshares</t>
  </si>
  <si>
    <t>Disclosure Of Compensation Related Costs Sharebased Payments [Abstract]</t>
  </si>
  <si>
    <t>Options Outstanding beginning of period</t>
  </si>
  <si>
    <t>Options Granted</t>
  </si>
  <si>
    <t>Options Exercised</t>
  </si>
  <si>
    <t>Options Forfeited</t>
  </si>
  <si>
    <t>Options Outstanding at end of period</t>
  </si>
  <si>
    <t>Weighted Average Exercise Price, Outstanding at beginning of period | $ / shares</t>
  </si>
  <si>
    <t>Weighted Average Exercise Price, Granted | $ / shares</t>
  </si>
  <si>
    <t>Weighted Average Exercise Price, Forfeited | $ / shares</t>
  </si>
  <si>
    <t>Weighted Average Exercise Price, Outstanding at end of period | $ / shares</t>
  </si>
  <si>
    <t>Stockholders' Equity - Summary of Recognized Non-Cash Share-Based Compensation Expense (Details) - USD ($)</t>
  </si>
  <si>
    <t>Share Based Compensation Arrangement By Share Based Payment Award [Line Items]</t>
  </si>
  <si>
    <t>Share-based compensation expense</t>
  </si>
  <si>
    <t>General And Administrative</t>
  </si>
  <si>
    <t>Research And Development</t>
  </si>
  <si>
    <t>Stockholders' Equity - Summary of Common Stock Reserved for Future Issuance (Details) - shares</t>
  </si>
  <si>
    <t>Common Stock Reserved For Future Issuance [Line Items]</t>
  </si>
  <si>
    <t>Total common stock reserved for future issuance</t>
  </si>
  <si>
    <t>Stock options issued and outstanding</t>
  </si>
  <si>
    <t>Authorized for future awards under stock compensation plans</t>
  </si>
  <si>
    <t>Warrants issued and outstanding</t>
  </si>
  <si>
    <t>Employee Stock Purchase Plan</t>
  </si>
  <si>
    <t>Commitments - Additional Information (Details)</t>
  </si>
  <si>
    <t>Non-cancelable operating lease agreement date</t>
  </si>
  <si>
    <t>Jan. 20,
		2015</t>
  </si>
  <si>
    <t>Lease expiration period</t>
  </si>
  <si>
    <t>2020-03</t>
  </si>
  <si>
    <t>Commitments - Summarized minimum lease payments (Details)</t>
  </si>
  <si>
    <t>Mar. 31, 2016USD ($)</t>
  </si>
  <si>
    <t>Future minimum lease payments under operating leas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18835</v>
      </c>
    </row>
    <row spans="1:3" r="12">
      <c t="s" r="A12" s="4">
        <v>19</v>
      </c>
      <c t="s" r="B12" s="4">
        <v>20</v>
      </c>
    </row>
    <row spans="1:3" r="13">
      <c t="s" r="A13" s="4">
        <v>21</v>
      </c>
      <c t="s" r="B13" s="4">
        <v>22</v>
      </c>
    </row>
    <row spans="1:3" r="14">
      <c t="s" r="A14" s="4">
        <v>23</v>
      </c>
      <c t="n" r="C14" s="6">
        <v>13799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15</v>
      </c>
      <c t="s" r="B1" s="2">
        <v>1</v>
      </c>
    </row>
    <row spans="1:2" r="2">
      <c t="s" r="B2" s="2">
        <v>2</v>
      </c>
    </row>
    <row spans="1:2" r="3">
      <c t="s" r="A3" s="3">
        <v>97</v>
      </c>
    </row>
    <row spans="1:2" r="4">
      <c t="s" r="A4" s="4">
        <v>116</v>
      </c>
      <c t="s" r="B4" s="4">
        <v>117</v>
      </c>
    </row>
    <row spans="1:2" r="5">
      <c t="s" r="A5" s="4">
        <v>118</v>
      </c>
      <c t="s" r="B5" s="4">
        <v>119</v>
      </c>
    </row>
    <row spans="1:2" r="6">
      <c t="s" r="A6" s="4">
        <v>120</v>
      </c>
      <c t="s" r="B6" s="4">
        <v>121</v>
      </c>
    </row>
    <row spans="1:2" r="7">
      <c t="s" r="A7" s="4">
        <v>122</v>
      </c>
      <c t="s" r="B7" s="4">
        <v>123</v>
      </c>
    </row>
    <row spans="1:2" r="8">
      <c t="s" r="A8" s="4">
        <v>124</v>
      </c>
      <c t="s" r="B8" s="4">
        <v>125</v>
      </c>
    </row>
    <row spans="1:2" r="9">
      <c t="s" r="A9" s="4">
        <v>102</v>
      </c>
      <c t="s" r="B9" s="4">
        <v>126</v>
      </c>
    </row>
    <row spans="1:2" r="10">
      <c t="s" r="A10" s="4">
        <v>127</v>
      </c>
      <c t="s" r="B10" s="4">
        <v>128</v>
      </c>
    </row>
    <row spans="1:2" r="11">
      <c t="s" r="A11" s="4">
        <v>129</v>
      </c>
      <c t="s" r="B11" s="4">
        <v>130</v>
      </c>
    </row>
    <row spans="1:2" r="12">
      <c t="s" r="A12" s="4">
        <v>131</v>
      </c>
      <c t="s" r="B12" s="4">
        <v>132</v>
      </c>
    </row>
    <row spans="1:2" r="13">
      <c t="s" r="A13" s="4">
        <v>133</v>
      </c>
      <c t="s" r="B13" s="4">
        <v>134</v>
      </c>
    </row>
    <row spans="1:2" r="14">
      <c t="s" r="A14" s="4">
        <v>135</v>
      </c>
      <c t="s" r="B14" s="4">
        <v>136</v>
      </c>
    </row>
    <row spans="1:2" r="15">
      <c t="s" r="A15" s="4">
        <v>137</v>
      </c>
      <c t="s" r="B15"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97</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2</v>
      </c>
      <c t="s" r="B1" s="2">
        <v>1</v>
      </c>
    </row>
    <row spans="1:2" r="2">
      <c t="s" r="B2" s="2">
        <v>2</v>
      </c>
    </row>
    <row spans="1:2" r="3">
      <c t="s" r="A3" s="3">
        <v>100</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5</v>
      </c>
      <c t="s" r="B1" s="2">
        <v>1</v>
      </c>
    </row>
    <row spans="1:2" r="2">
      <c t="s" r="B2" s="2">
        <v>2</v>
      </c>
    </row>
    <row spans="1:2" r="3">
      <c t="s" r="A3" s="3">
        <v>103</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8</v>
      </c>
      <c t="s" r="B1" s="2">
        <v>1</v>
      </c>
    </row>
    <row spans="1:2" r="2">
      <c t="s" r="B2" s="2">
        <v>2</v>
      </c>
    </row>
    <row spans="1:2" r="3">
      <c t="s" r="A3" s="3">
        <v>106</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151</v>
      </c>
      <c t="s" r="B1" s="2">
        <v>1</v>
      </c>
    </row>
    <row spans="1:2" r="2">
      <c t="s" r="B2" s="2">
        <v>2</v>
      </c>
    </row>
    <row spans="1:2" r="3">
      <c t="s" r="A3" s="3">
        <v>109</v>
      </c>
    </row>
    <row spans="1:2" r="4">
      <c t="s" r="A4" s="4">
        <v>152</v>
      </c>
      <c t="s" r="B4" s="4">
        <v>153</v>
      </c>
    </row>
    <row spans="1:2" r="5">
      <c t="s" r="A5" s="4">
        <v>154</v>
      </c>
      <c t="s" r="B5" s="4">
        <v>155</v>
      </c>
    </row>
    <row spans="1:2" r="6">
      <c t="s" r="A6" s="4">
        <v>156</v>
      </c>
      <c t="s" r="B6"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13</v>
      </c>
    </row>
    <row spans="1:2" r="4">
      <c t="s" r="A4" s="4">
        <v>159</v>
      </c>
      <c t="s" r="B4"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4089869</v>
      </c>
      <c t="n" r="C3" s="7">
        <v>37748603</v>
      </c>
    </row>
    <row spans="1:3" r="4">
      <c t="s" r="A4" s="4">
        <v>28</v>
      </c>
      <c t="n" r="B4" s="6">
        <v>1075300</v>
      </c>
      <c t="n" r="C4" s="6">
        <v>1976997</v>
      </c>
    </row>
    <row spans="1:3" r="5">
      <c t="s" r="A5" s="4">
        <v>29</v>
      </c>
      <c t="n" r="B5" s="6">
        <v>25165169</v>
      </c>
      <c t="n" r="C5" s="6">
        <v>39725600</v>
      </c>
    </row>
    <row spans="1:3" r="6">
      <c t="s" r="A6" s="4">
        <v>30</v>
      </c>
      <c t="n" r="B6" s="6">
        <v>200000</v>
      </c>
      <c t="n" r="C6" s="6">
        <v>200000</v>
      </c>
    </row>
    <row spans="1:3" r="7">
      <c t="s" r="A7" s="4">
        <v>31</v>
      </c>
      <c t="n" r="B7" s="6">
        <v>168596</v>
      </c>
      <c t="n" r="C7" s="6">
        <v>186372</v>
      </c>
    </row>
    <row spans="1:3" r="8">
      <c t="s" r="A8" s="4">
        <v>32</v>
      </c>
      <c t="n" r="B8" s="6">
        <v>25533765</v>
      </c>
      <c t="n" r="C8" s="6">
        <v>40111972</v>
      </c>
    </row>
    <row spans="1:3" r="9">
      <c t="s" r="A9" s="3">
        <v>33</v>
      </c>
    </row>
    <row spans="1:3" r="10">
      <c t="s" r="A10" s="4">
        <v>34</v>
      </c>
      <c t="n" r="B10" s="6">
        <v>1420315</v>
      </c>
      <c t="n" r="C10" s="6">
        <v>4017192</v>
      </c>
    </row>
    <row spans="1:3" r="11">
      <c t="s" r="A11" s="4">
        <v>35</v>
      </c>
      <c t="n" r="B11" s="6">
        <v>630419</v>
      </c>
      <c t="n" r="C11" s="6">
        <v>1422810</v>
      </c>
    </row>
    <row spans="1:3" r="12">
      <c t="s" r="A12" s="4">
        <v>36</v>
      </c>
      <c t="n" r="B12" s="6">
        <v>1038685</v>
      </c>
      <c t="n" r="C12" s="6">
        <v>903148</v>
      </c>
    </row>
    <row spans="1:3" r="13">
      <c t="s" r="A13" s="4">
        <v>37</v>
      </c>
      <c t="n" r="B13" s="6">
        <v>785123</v>
      </c>
      <c t="n" r="C13" s="6">
        <v>2756351</v>
      </c>
    </row>
    <row spans="1:3" r="14">
      <c t="s" r="A14" s="4">
        <v>38</v>
      </c>
      <c t="n" r="B14" s="6">
        <v>3874542</v>
      </c>
      <c t="n" r="C14" s="6">
        <v>9099501</v>
      </c>
    </row>
    <row spans="1:3" r="15">
      <c t="s" r="A15" s="4">
        <v>39</v>
      </c>
      <c t="n" r="B15" s="7">
        <v>3154380</v>
      </c>
      <c t="n" r="C15" s="7">
        <v>7205176</v>
      </c>
    </row>
    <row spans="1:3" r="16">
      <c t="s" r="A16" s="3">
        <v>40</v>
      </c>
    </row>
    <row spans="1:3" r="17">
      <c t="s" r="A17" s="4">
        <v>41</v>
      </c>
      <c t="s" r="B17" s="4">
        <v>42</v>
      </c>
      <c t="s" r="C17" s="4">
        <v>42</v>
      </c>
    </row>
    <row spans="1:3" r="18">
      <c t="s" r="A18" s="4">
        <v>43</v>
      </c>
      <c t="n" r="B18" s="7">
        <v>1379</v>
      </c>
      <c t="n" r="C18" s="7">
        <v>1374</v>
      </c>
    </row>
    <row spans="1:3" r="19">
      <c t="s" r="A19" s="4">
        <v>44</v>
      </c>
      <c t="n" r="B19" s="6">
        <v>137361777</v>
      </c>
      <c t="n" r="C19" s="6">
        <v>136637678</v>
      </c>
    </row>
    <row spans="1:3" r="20">
      <c t="s" r="A20" s="4">
        <v>45</v>
      </c>
      <c t="n" r="B20" s="6">
        <v>-118858313</v>
      </c>
      <c t="n" r="C20" s="6">
        <v>-112831757</v>
      </c>
    </row>
    <row spans="1:3" r="21">
      <c t="s" r="A21" s="4">
        <v>46</v>
      </c>
      <c t="n" r="B21" s="6">
        <v>18504843</v>
      </c>
      <c t="n" r="C21" s="6">
        <v>23807295</v>
      </c>
    </row>
    <row spans="1:3" r="22">
      <c t="s" r="A22" s="4">
        <v>47</v>
      </c>
      <c t="n" r="B22" s="7">
        <v>25533765</v>
      </c>
      <c t="n" r="C22" s="7">
        <v>40111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5"/>
  </cols>
  <sheetData>
    <row spans="1:2" r="1">
      <c t="s" r="A1" s="1">
        <v>161</v>
      </c>
      <c t="s" r="B1" s="2">
        <v>1</v>
      </c>
    </row>
    <row spans="1:2" r="2">
      <c t="s" r="B2" s="2">
        <v>2</v>
      </c>
    </row>
    <row spans="1:2" r="3">
      <c t="s" r="A3" s="4">
        <v>162</v>
      </c>
    </row>
    <row spans="1:2" r="4">
      <c t="s" r="A4" s="3">
        <v>163</v>
      </c>
    </row>
    <row spans="1:2" r="5">
      <c t="s" r="A5" s="4">
        <v>164</v>
      </c>
      <c t="s" r="B5"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25</v>
      </c>
    </row>
    <row spans="1:3" r="3">
      <c t="s" r="A3" s="3">
        <v>167</v>
      </c>
    </row>
    <row spans="1:3" r="4">
      <c t="s" r="A4" s="4">
        <v>30</v>
      </c>
      <c t="n" r="B4" s="7">
        <v>200000</v>
      </c>
      <c t="n" r="C4" s="7">
        <v>200000</v>
      </c>
    </row>
    <row spans="1:3" r="5">
      <c t="s" r="A5" s="4">
        <v>168</v>
      </c>
      <c t="n" r="B5" s="6">
        <v>0</v>
      </c>
    </row>
    <row spans="1:3" r="6">
      <c t="s" r="A6" s="4">
        <v>169</v>
      </c>
      <c t="n" r="B6" s="7">
        <v>0</v>
      </c>
    </row>
    <row spans="1:3" r="7">
      <c t="s" r="A7" s="4">
        <v>170</v>
      </c>
    </row>
    <row spans="1:3" r="8">
      <c t="s" r="A8" s="3">
        <v>167</v>
      </c>
    </row>
    <row spans="1:3" r="9">
      <c t="s" r="A9" s="4">
        <v>171</v>
      </c>
      <c t="s" r="B9" s="4">
        <v>172</v>
      </c>
    </row>
    <row spans="1:3" r="10">
      <c t="s" r="A10" s="4">
        <v>173</v>
      </c>
    </row>
    <row spans="1:3" r="11">
      <c t="s" r="A11" s="3">
        <v>167</v>
      </c>
    </row>
    <row spans="1:3" r="12">
      <c t="s" r="A12" s="4">
        <v>171</v>
      </c>
      <c t="s" r="B12"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5</v>
      </c>
      <c t="s" r="B1" s="2">
        <v>1</v>
      </c>
    </row>
    <row spans="1:3" r="2">
      <c t="s" r="B2" s="2">
        <v>2</v>
      </c>
      <c t="s" r="C2" s="2">
        <v>59</v>
      </c>
    </row>
    <row spans="1:3" r="3">
      <c t="s" r="A3" s="3">
        <v>176</v>
      </c>
    </row>
    <row spans="1:3" r="4">
      <c t="s" r="A4" s="4">
        <v>177</v>
      </c>
      <c t="n" r="B4" s="6">
        <v>1191835</v>
      </c>
      <c t="n" r="C4" s="6">
        <v>1485060</v>
      </c>
    </row>
    <row spans="1:3" r="5">
      <c t="s" r="A5" s="4">
        <v>178</v>
      </c>
    </row>
    <row spans="1:3" r="6">
      <c t="s" r="A6" s="3">
        <v>176</v>
      </c>
    </row>
    <row spans="1:3" r="7">
      <c t="s" r="A7" s="4">
        <v>177</v>
      </c>
      <c t="n" r="B7" s="6">
        <v>71257</v>
      </c>
      <c t="n" r="C7" s="6">
        <v>71257</v>
      </c>
    </row>
    <row spans="1:3" r="8">
      <c t="s" r="A8" s="4">
        <v>179</v>
      </c>
    </row>
    <row spans="1:3" r="9">
      <c t="s" r="A9" s="3">
        <v>176</v>
      </c>
    </row>
    <row spans="1:3" r="10">
      <c t="s" r="A10" s="4">
        <v>177</v>
      </c>
      <c t="n" r="B10" s="6">
        <v>1120578</v>
      </c>
      <c t="n" r="C10" s="6">
        <v>14138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0</v>
      </c>
      <c t="s" r="B1" s="2">
        <v>2</v>
      </c>
      <c t="s" r="C1" s="2">
        <v>25</v>
      </c>
    </row>
    <row spans="1:3" r="2">
      <c t="s" r="A2" s="3">
        <v>181</v>
      </c>
    </row>
    <row spans="1:3" r="3">
      <c t="s" r="A3" s="4">
        <v>32</v>
      </c>
      <c t="n" r="B3" s="7">
        <v>23271095</v>
      </c>
      <c t="n" r="C3" s="7">
        <v>36752200</v>
      </c>
    </row>
    <row spans="1:3" r="4">
      <c t="s" r="A4" s="4">
        <v>182</v>
      </c>
    </row>
    <row spans="1:3" r="5">
      <c t="s" r="A5" s="3">
        <v>181</v>
      </c>
    </row>
    <row spans="1:3" r="6">
      <c t="s" r="A6" s="4">
        <v>32</v>
      </c>
      <c t="n" r="B6" s="6">
        <v>23271095</v>
      </c>
      <c t="n" r="C6" s="6">
        <v>36752200</v>
      </c>
    </row>
    <row spans="1:3" r="7">
      <c t="s" r="A7" s="4">
        <v>183</v>
      </c>
    </row>
    <row spans="1:3" r="8">
      <c t="s" r="A8" s="3">
        <v>181</v>
      </c>
    </row>
    <row spans="1:3" r="9">
      <c t="s" r="A9" s="4">
        <v>32</v>
      </c>
      <c t="n" r="B9" s="6">
        <v>23271095</v>
      </c>
      <c t="n" r="C9" s="6">
        <v>36752200</v>
      </c>
    </row>
    <row spans="1:3" r="10">
      <c t="s" r="A10" s="4">
        <v>184</v>
      </c>
    </row>
    <row spans="1:3" r="11">
      <c t="s" r="A11" s="3">
        <v>181</v>
      </c>
    </row>
    <row spans="1:3" r="12">
      <c t="s" r="A12" s="4">
        <v>32</v>
      </c>
      <c t="n" r="B12" s="7">
        <v>23271095</v>
      </c>
      <c t="n" r="C12" s="7">
        <v>36752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85</v>
      </c>
      <c t="s" r="B1" s="2">
        <v>2</v>
      </c>
      <c t="s" r="C1" s="2">
        <v>25</v>
      </c>
    </row>
    <row spans="1:3" r="2">
      <c t="s" r="A2" s="3">
        <v>103</v>
      </c>
    </row>
    <row spans="1:3" r="3">
      <c t="s" r="A3" s="4">
        <v>186</v>
      </c>
      <c t="n" r="B3" s="7">
        <v>279547</v>
      </c>
      <c t="n" r="C3" s="7">
        <v>279547</v>
      </c>
    </row>
    <row spans="1:3" r="4">
      <c t="s" r="A4" s="4">
        <v>187</v>
      </c>
      <c t="n" r="B4" s="6">
        <v>-110951</v>
      </c>
      <c t="n" r="C4" s="6">
        <v>-93175</v>
      </c>
    </row>
    <row spans="1:3" r="5">
      <c t="s" r="A5" s="4">
        <v>31</v>
      </c>
      <c t="n" r="B5" s="7">
        <v>168596</v>
      </c>
      <c t="n" r="C5" s="7">
        <v>1863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1"/>
    <col customWidth="1" max="6" min="6" width="37"/>
    <col customWidth="1" max="7" min="7" width="80"/>
    <col customWidth="1" max="8" min="8" width="21"/>
    <col customWidth="1" max="9" min="9" width="38"/>
  </cols>
  <sheetData>
    <row spans="1:9" r="1">
      <c t="s" r="A1" s="1">
        <v>188</v>
      </c>
      <c t="s" r="B1" s="2">
        <v>189</v>
      </c>
      <c t="s" r="C1" s="2">
        <v>190</v>
      </c>
      <c t="s" r="D1" s="2">
        <v>191</v>
      </c>
      <c t="s" r="E1" s="2">
        <v>192</v>
      </c>
      <c t="s" r="F1" s="2">
        <v>193</v>
      </c>
      <c t="s" r="G1" s="2">
        <v>190</v>
      </c>
      <c t="s" r="H1" s="2">
        <v>194</v>
      </c>
      <c t="s" r="I1" s="2">
        <v>195</v>
      </c>
    </row>
    <row spans="1:9" r="2">
      <c t="s" r="A2" s="3">
        <v>196</v>
      </c>
    </row>
    <row spans="1:9" r="3">
      <c t="s" r="A3" s="4">
        <v>197</v>
      </c>
      <c t="n" r="C3" s="6">
        <v>71257</v>
      </c>
      <c t="n" r="G3" s="6">
        <v>71257</v>
      </c>
    </row>
    <row spans="1:9" r="4">
      <c t="s" r="A4" s="4">
        <v>66</v>
      </c>
      <c t="n" r="G4" s="7">
        <v>265124</v>
      </c>
      <c t="n" r="H4" s="7">
        <v>271846</v>
      </c>
    </row>
    <row spans="1:9" r="5">
      <c t="s" r="A5" s="4">
        <v>198</v>
      </c>
    </row>
    <row spans="1:9" r="6">
      <c t="s" r="A6" s="3">
        <v>196</v>
      </c>
    </row>
    <row spans="1:9" r="7">
      <c t="s" r="A7" s="4">
        <v>199</v>
      </c>
      <c t="n" r="B7" s="7">
        <v>200000</v>
      </c>
    </row>
    <row spans="1:9" r="8">
      <c t="s" r="A8" s="4">
        <v>200</v>
      </c>
      <c t="s" r="B8" s="4">
        <v>201</v>
      </c>
    </row>
    <row spans="1:9" r="9">
      <c t="s" r="A9" s="4">
        <v>202</v>
      </c>
    </row>
    <row spans="1:9" r="10">
      <c t="s" r="A10" s="3">
        <v>196</v>
      </c>
    </row>
    <row spans="1:9" r="11">
      <c t="s" r="A11" s="4">
        <v>203</v>
      </c>
      <c t="n" r="F11" s="7">
        <v>3750000</v>
      </c>
    </row>
    <row spans="1:9" r="12">
      <c t="s" r="A12" s="4">
        <v>197</v>
      </c>
      <c t="n" r="F12" s="6">
        <v>24419</v>
      </c>
    </row>
    <row spans="1:9" r="13">
      <c t="s" r="A13" s="4">
        <v>204</v>
      </c>
      <c t="n" r="F13" s="9">
        <v>9.9</v>
      </c>
    </row>
    <row spans="1:9" r="14">
      <c t="s" r="A14" s="4">
        <v>205</v>
      </c>
      <c t="s" r="F14" s="4">
        <v>206</v>
      </c>
    </row>
    <row spans="1:9" r="15">
      <c t="s" r="A15" s="4">
        <v>207</v>
      </c>
    </row>
    <row spans="1:9" r="16">
      <c t="s" r="A16" s="3">
        <v>196</v>
      </c>
    </row>
    <row spans="1:9" r="17">
      <c t="s" r="A17" s="4">
        <v>208</v>
      </c>
      <c t="n" r="F17" s="6">
        <v>64865</v>
      </c>
    </row>
    <row spans="1:9" r="18">
      <c t="s" r="A18" s="4">
        <v>209</v>
      </c>
    </row>
    <row spans="1:9" r="19">
      <c t="s" r="A19" s="3">
        <v>196</v>
      </c>
    </row>
    <row spans="1:9" r="20">
      <c t="s" r="A20" s="4">
        <v>208</v>
      </c>
      <c t="n" r="F20" s="6">
        <v>75000</v>
      </c>
    </row>
    <row spans="1:9" r="21">
      <c t="s" r="A21" s="4">
        <v>210</v>
      </c>
    </row>
    <row spans="1:9" r="22">
      <c t="s" r="A22" s="3">
        <v>196</v>
      </c>
    </row>
    <row spans="1:9" r="23">
      <c t="s" r="A23" s="4">
        <v>211</v>
      </c>
      <c t="n" r="E23" s="7">
        <v>10000000</v>
      </c>
      <c t="n" r="I23" s="7">
        <v>10000000</v>
      </c>
    </row>
    <row spans="1:9" r="24">
      <c t="s" r="A24" s="4">
        <v>212</v>
      </c>
      <c t="n" r="I24" s="6">
        <v>2</v>
      </c>
    </row>
    <row spans="1:9" r="25">
      <c t="s" r="A25" s="4">
        <v>213</v>
      </c>
      <c t="n" r="D25" s="7">
        <v>6000000</v>
      </c>
      <c t="n" r="E25" s="6">
        <v>4000000</v>
      </c>
    </row>
    <row spans="1:9" r="26">
      <c t="s" r="A26" s="4">
        <v>214</v>
      </c>
      <c t="n" r="C26" s="7">
        <v>52400</v>
      </c>
      <c t="n" r="E26" s="7">
        <v>133000</v>
      </c>
      <c t="n" r="G26" s="6">
        <v>52400</v>
      </c>
      <c t="n" r="I26" s="7">
        <v>133000</v>
      </c>
    </row>
    <row spans="1:9" r="27">
      <c t="s" r="A27" s="4">
        <v>215</v>
      </c>
      <c t="n" r="C27" s="7">
        <v>5500000</v>
      </c>
    </row>
    <row spans="1:9" r="28">
      <c t="s" r="A28" s="4">
        <v>216</v>
      </c>
      <c t="n" r="G28" s="7">
        <v>110000</v>
      </c>
    </row>
    <row spans="1:9" r="29">
      <c t="s" r="A29" s="4">
        <v>217</v>
      </c>
      <c t="s" r="C29" s="4">
        <v>218</v>
      </c>
    </row>
    <row spans="1:9" r="30">
      <c t="s" r="A30" s="4">
        <v>219</v>
      </c>
      <c t="n" r="C30" s="7">
        <v>0</v>
      </c>
    </row>
    <row spans="1:9" r="31">
      <c t="s" r="A31" s="4">
        <v>220</v>
      </c>
      <c t="s" r="G31" s="4">
        <v>221</v>
      </c>
    </row>
    <row spans="1:9" r="32">
      <c t="s" r="A32" s="4">
        <v>222</v>
      </c>
      <c t="s" r="G32" s="4">
        <v>223</v>
      </c>
    </row>
    <row spans="1:9" r="33">
      <c t="s" r="A33" s="4">
        <v>224</v>
      </c>
      <c t="n" r="C33" s="7">
        <v>300000</v>
      </c>
      <c t="n" r="G33" s="7">
        <v>300000</v>
      </c>
    </row>
    <row spans="1:9" r="34">
      <c t="s" r="A34" s="4">
        <v>66</v>
      </c>
      <c t="n" r="G34" s="7">
        <v>265124</v>
      </c>
      <c t="n" r="H34" s="7">
        <v>271846</v>
      </c>
    </row>
    <row spans="1:9" r="35">
      <c t="s" r="A35" s="4">
        <v>225</v>
      </c>
    </row>
    <row spans="1:9" r="36">
      <c t="s" r="A36" s="3">
        <v>196</v>
      </c>
    </row>
    <row spans="1:9" r="37">
      <c t="s" r="A37" s="4">
        <v>226</v>
      </c>
      <c t="s" r="G37" s="4">
        <v>227</v>
      </c>
    </row>
    <row spans="1:9" r="38">
      <c t="s" r="A38" s="4">
        <v>228</v>
      </c>
    </row>
    <row spans="1:9" r="39">
      <c t="s" r="A39" s="3">
        <v>196</v>
      </c>
    </row>
    <row spans="1:9" r="40">
      <c t="s" r="A40" s="4">
        <v>229</v>
      </c>
      <c t="s" r="G40" s="4">
        <v>230</v>
      </c>
    </row>
    <row spans="1:9" r="41">
      <c t="s" r="A41" s="4">
        <v>231</v>
      </c>
    </row>
    <row spans="1:9" r="42">
      <c t="s" r="A42" s="3">
        <v>196</v>
      </c>
    </row>
    <row spans="1:9" r="43">
      <c t="s" r="A43" s="4">
        <v>232</v>
      </c>
      <c t="s" r="G43" s="4">
        <v>233</v>
      </c>
    </row>
    <row spans="1:9" r="44">
      <c t="s" r="A44" s="4">
        <v>234</v>
      </c>
    </row>
    <row spans="1:9" r="45">
      <c t="s" r="A45" s="3">
        <v>196</v>
      </c>
    </row>
    <row spans="1:9" r="46">
      <c t="s" r="A46" s="4">
        <v>232</v>
      </c>
      <c t="s" r="G46" s="4">
        <v>235</v>
      </c>
    </row>
    <row spans="1:9" r="47">
      <c t="s" r="A47" s="4">
        <v>236</v>
      </c>
    </row>
    <row spans="1:9" r="48">
      <c t="s" r="A48" s="3">
        <v>196</v>
      </c>
    </row>
    <row spans="1:9" r="49">
      <c t="s" r="A49" s="4">
        <v>237</v>
      </c>
      <c t="s" r="G49" s="4">
        <v>238</v>
      </c>
    </row>
    <row spans="1:9" r="50">
      <c t="s" r="A50" s="4">
        <v>239</v>
      </c>
    </row>
    <row spans="1:9" r="51">
      <c t="s" r="A51" s="3">
        <v>196</v>
      </c>
    </row>
    <row spans="1:9" r="52">
      <c t="s" r="A52" s="4">
        <v>237</v>
      </c>
      <c t="s" r="G52" s="4">
        <v>227</v>
      </c>
    </row>
    <row spans="1:9" r="53">
      <c t="s" r="A53" s="4">
        <v>240</v>
      </c>
    </row>
    <row spans="1:9" r="54">
      <c t="s" r="A54" s="3">
        <v>196</v>
      </c>
    </row>
    <row spans="1:9" r="55">
      <c t="s" r="A55" s="4">
        <v>197</v>
      </c>
      <c t="n" r="C55" s="6">
        <v>46838</v>
      </c>
      <c t="n" r="G55" s="6">
        <v>46838</v>
      </c>
    </row>
    <row spans="1:9" r="56">
      <c t="s" r="A56" s="4">
        <v>204</v>
      </c>
      <c t="n" r="C56" s="9">
        <v>0.62</v>
      </c>
      <c t="n" r="E56" s="9">
        <v>8.539999999999999</v>
      </c>
      <c t="n" r="G56" s="9">
        <v>0.62</v>
      </c>
      <c t="n" r="I56" s="9">
        <v>8.539999999999999</v>
      </c>
    </row>
    <row spans="1:9" r="57">
      <c t="s" r="A57" s="4">
        <v>205</v>
      </c>
      <c t="s" r="E57" s="4">
        <v>241</v>
      </c>
    </row>
    <row spans="1:9" r="58">
      <c t="s" r="A58" s="4">
        <v>214</v>
      </c>
      <c t="n" r="C58" s="7">
        <v>9417</v>
      </c>
      <c t="n" r="G58" s="7">
        <v>9417</v>
      </c>
    </row>
    <row spans="1:9" r="59">
      <c t="s" r="A59" s="4">
        <v>242</v>
      </c>
      <c t="s" r="C59" s="4">
        <v>243</v>
      </c>
    </row>
    <row spans="1:9" r="60">
      <c t="s" r="A60" s="4">
        <v>244</v>
      </c>
    </row>
    <row spans="1:9" r="61">
      <c t="s" r="A61" s="3">
        <v>196</v>
      </c>
    </row>
    <row spans="1:9" r="62">
      <c t="s" r="A62" s="4">
        <v>245</v>
      </c>
      <c t="s" r="E62" s="4">
        <v>246</v>
      </c>
    </row>
    <row spans="1:9" r="63">
      <c t="s" r="A63" s="4">
        <v>247</v>
      </c>
      <c t="n" r="E63" s="7">
        <v>207429</v>
      </c>
      <c t="n" r="I63" s="7">
        <v>207429</v>
      </c>
    </row>
    <row spans="1:9" r="64">
      <c t="s" r="A64" s="4">
        <v>248</v>
      </c>
    </row>
    <row spans="1:9" r="65">
      <c t="s" r="A65" s="3">
        <v>196</v>
      </c>
    </row>
    <row spans="1:9" r="66">
      <c t="s" r="A66" s="4">
        <v>214</v>
      </c>
      <c t="n" r="C66" s="7">
        <v>60497</v>
      </c>
      <c t="n" r="G66" s="6">
        <v>60497</v>
      </c>
    </row>
    <row spans="1:9" r="67">
      <c t="s" r="A67" s="4">
        <v>249</v>
      </c>
      <c t="n" r="C67" s="7">
        <v>4000000</v>
      </c>
      <c t="n" r="G67" s="7">
        <v>4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5</v>
      </c>
    </row>
    <row spans="1:3" r="2">
      <c t="s" r="A2" s="3">
        <v>196</v>
      </c>
    </row>
    <row spans="1:3" r="3">
      <c t="s" r="A3" s="4">
        <v>251</v>
      </c>
      <c t="n" r="B3" s="7">
        <v>-785123</v>
      </c>
      <c t="n" r="C3" s="7">
        <v>-2756351</v>
      </c>
    </row>
    <row spans="1:3" r="4">
      <c t="s" r="A4" s="4">
        <v>39</v>
      </c>
      <c t="n" r="B4" s="6">
        <v>3154380</v>
      </c>
      <c t="n" r="C4" s="7">
        <v>7205176</v>
      </c>
    </row>
    <row spans="1:3" r="5">
      <c t="s" r="A5" s="4">
        <v>248</v>
      </c>
    </row>
    <row spans="1:3" r="6">
      <c t="s" r="A6" s="3">
        <v>196</v>
      </c>
    </row>
    <row spans="1:3" r="7">
      <c t="n" r="A7" s="6">
        <v>2016</v>
      </c>
      <c t="n" r="B7" s="6">
        <v>708326</v>
      </c>
    </row>
    <row spans="1:3" r="8">
      <c t="n" r="A8" s="6">
        <v>2017</v>
      </c>
      <c t="n" r="B8" s="6">
        <v>1912509</v>
      </c>
    </row>
    <row spans="1:3" r="9">
      <c t="n" r="A9" s="6">
        <v>2018</v>
      </c>
      <c t="n" r="B9" s="6">
        <v>2284812</v>
      </c>
    </row>
    <row spans="1:3" r="10">
      <c t="s" r="A10" s="4">
        <v>252</v>
      </c>
      <c t="n" r="B10" s="6">
        <v>4905647</v>
      </c>
    </row>
    <row spans="1:3" r="11">
      <c t="s" r="A11" s="4">
        <v>253</v>
      </c>
      <c t="n" r="B11" s="6">
        <v>-905647</v>
      </c>
    </row>
    <row spans="1:3" r="12">
      <c t="s" r="A12" s="4">
        <v>254</v>
      </c>
      <c t="n" r="B12" s="6">
        <v>-60497</v>
      </c>
    </row>
    <row spans="1:3" r="13">
      <c t="s" r="A13" s="4">
        <v>251</v>
      </c>
      <c t="n" r="B13" s="6">
        <v>-785123</v>
      </c>
    </row>
    <row spans="1:3" r="14">
      <c t="s" r="A14" s="4">
        <v>39</v>
      </c>
      <c t="n" r="B14" s="7">
        <v>31543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255</v>
      </c>
      <c t="s" r="B1" s="2">
        <v>256</v>
      </c>
      <c t="s" r="C1" s="2">
        <v>2</v>
      </c>
      <c t="s" r="D1" s="2">
        <v>25</v>
      </c>
    </row>
    <row spans="1:4" r="2">
      <c t="s" r="A2" s="3">
        <v>257</v>
      </c>
    </row>
    <row spans="1:4" r="3">
      <c t="s" r="A3" s="4">
        <v>258</v>
      </c>
      <c t="n" r="C3" s="6">
        <v>71257</v>
      </c>
    </row>
    <row spans="1:4" r="4">
      <c t="s" r="A4" s="4">
        <v>54</v>
      </c>
      <c t="n" r="C4" s="8">
        <v>0.0001</v>
      </c>
      <c t="n" r="D4" s="8">
        <v>0.0001</v>
      </c>
    </row>
    <row spans="1:4" r="5">
      <c t="s" r="A5" s="4">
        <v>56</v>
      </c>
      <c t="n" r="C5" s="6">
        <v>13799196</v>
      </c>
      <c t="n" r="D5" s="6">
        <v>13750016</v>
      </c>
    </row>
    <row spans="1:4" r="6">
      <c t="s" r="A6" s="4">
        <v>259</v>
      </c>
    </row>
    <row spans="1:4" r="7">
      <c t="s" r="A7" s="3">
        <v>257</v>
      </c>
    </row>
    <row spans="1:4" r="8">
      <c t="s" r="A8" s="4">
        <v>56</v>
      </c>
      <c t="n" r="C8" s="6">
        <v>0</v>
      </c>
    </row>
    <row spans="1:4" r="9">
      <c t="s" r="A9" s="4">
        <v>260</v>
      </c>
    </row>
    <row spans="1:4" r="10">
      <c t="s" r="A10" s="3">
        <v>257</v>
      </c>
    </row>
    <row spans="1:4" r="11">
      <c t="s" r="A11" s="4">
        <v>54</v>
      </c>
      <c t="n" r="B11" s="8">
        <v>0.0001</v>
      </c>
    </row>
    <row spans="1:4" r="12">
      <c t="s" r="A12" s="4">
        <v>261</v>
      </c>
    </row>
    <row spans="1:4" r="13">
      <c t="s" r="A13" s="3">
        <v>257</v>
      </c>
    </row>
    <row spans="1:4" r="14">
      <c t="s" r="A14" s="4">
        <v>262</v>
      </c>
      <c t="n" r="B14" s="7">
        <v>20000000</v>
      </c>
    </row>
    <row spans="1:4" r="15">
      <c t="s" r="A15" s="4">
        <v>263</v>
      </c>
    </row>
    <row spans="1:4" r="16">
      <c t="s" r="A16" s="3">
        <v>257</v>
      </c>
    </row>
    <row spans="1:4" r="17">
      <c t="s" r="A17" s="4">
        <v>258</v>
      </c>
      <c t="n" r="C17" s="6">
        <v>24419</v>
      </c>
    </row>
    <row spans="1:4" r="18">
      <c t="s" r="A18" s="4">
        <v>264</v>
      </c>
      <c t="n" r="C18" s="9">
        <v>9.9</v>
      </c>
    </row>
    <row spans="1:4" r="19">
      <c t="s" r="A19" s="4">
        <v>265</v>
      </c>
    </row>
    <row spans="1:4" r="20">
      <c t="s" r="A20" s="3">
        <v>257</v>
      </c>
    </row>
    <row spans="1:4" r="21">
      <c t="s" r="A21" s="4">
        <v>258</v>
      </c>
      <c t="n" r="C21" s="6">
        <v>46838</v>
      </c>
    </row>
    <row spans="1:4" r="22">
      <c t="s" r="A22" s="4">
        <v>264</v>
      </c>
      <c t="n" r="C22" s="9">
        <v>0.6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266</v>
      </c>
      <c t="s" r="B1" s="2">
        <v>1</v>
      </c>
    </row>
    <row spans="1:2" r="2">
      <c t="s" r="B2" s="2">
        <v>267</v>
      </c>
    </row>
    <row spans="1:2" r="3">
      <c t="s" r="A3" s="3">
        <v>268</v>
      </c>
    </row>
    <row spans="1:2" r="4">
      <c t="s" r="A4" s="4">
        <v>269</v>
      </c>
      <c t="n" r="B4" s="6">
        <v>1363027</v>
      </c>
    </row>
    <row spans="1:2" r="5">
      <c t="s" r="A5" s="4">
        <v>270</v>
      </c>
      <c t="n" r="B5" s="6">
        <v>157500</v>
      </c>
    </row>
    <row spans="1:2" r="6">
      <c t="s" r="A6" s="4">
        <v>271</v>
      </c>
      <c t="n" r="B6" s="6">
        <v>-49180</v>
      </c>
    </row>
    <row spans="1:2" r="7">
      <c t="s" r="A7" s="4">
        <v>272</v>
      </c>
      <c t="n" r="B7" s="6">
        <v>-350769</v>
      </c>
    </row>
    <row spans="1:2" r="8">
      <c t="s" r="A8" s="4">
        <v>273</v>
      </c>
      <c t="n" r="B8" s="6">
        <v>1120578</v>
      </c>
    </row>
    <row spans="1:2" r="9">
      <c t="s" r="A9" s="4">
        <v>274</v>
      </c>
      <c t="n" r="B9" s="9">
        <v>3.09</v>
      </c>
    </row>
    <row spans="1:2" r="10">
      <c t="s" r="A10" s="4">
        <v>275</v>
      </c>
      <c t="n" r="B10" s="10">
        <v>0.97</v>
      </c>
    </row>
    <row spans="1:2" r="11">
      <c t="s" r="A11" s="4">
        <v>276</v>
      </c>
      <c t="n" r="B11" s="10">
        <v>2.25</v>
      </c>
    </row>
    <row spans="1:2" r="12">
      <c t="s" r="A12" s="4">
        <v>277</v>
      </c>
      <c t="n" r="B12" s="9">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8</v>
      </c>
      <c t="s" r="B1" s="2">
        <v>1</v>
      </c>
    </row>
    <row spans="1:3" r="2">
      <c t="s" r="B2" s="2">
        <v>2</v>
      </c>
      <c t="s" r="C2" s="2">
        <v>59</v>
      </c>
    </row>
    <row spans="1:3" r="3">
      <c t="s" r="A3" s="3">
        <v>279</v>
      </c>
    </row>
    <row spans="1:3" r="4">
      <c t="s" r="A4" s="4">
        <v>280</v>
      </c>
      <c t="n" r="B4" s="7">
        <v>714687</v>
      </c>
      <c t="n" r="C4" s="7">
        <v>299086</v>
      </c>
    </row>
    <row spans="1:3" r="5">
      <c t="s" r="A5" s="4">
        <v>281</v>
      </c>
    </row>
    <row spans="1:3" r="6">
      <c t="s" r="A6" s="3">
        <v>279</v>
      </c>
    </row>
    <row spans="1:3" r="7">
      <c t="s" r="A7" s="4">
        <v>280</v>
      </c>
      <c t="n" r="B7" s="6">
        <v>672310</v>
      </c>
      <c t="n" r="C7" s="6">
        <v>205310</v>
      </c>
    </row>
    <row spans="1:3" r="8">
      <c t="s" r="A8" s="4">
        <v>282</v>
      </c>
    </row>
    <row spans="1:3" r="9">
      <c t="s" r="A9" s="3">
        <v>279</v>
      </c>
    </row>
    <row spans="1:3" r="10">
      <c t="s" r="A10" s="4">
        <v>280</v>
      </c>
      <c t="n" r="B10" s="7">
        <v>42377</v>
      </c>
      <c t="n" r="C10" s="7">
        <v>937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8</v>
      </c>
      <c t="s" r="B1" s="2">
        <v>2</v>
      </c>
      <c t="s" r="C1" s="2">
        <v>25</v>
      </c>
    </row>
    <row spans="1:3" r="2">
      <c t="s" r="A2" s="3">
        <v>49</v>
      </c>
    </row>
    <row spans="1:3" r="3">
      <c t="s" r="A3" s="4">
        <v>50</v>
      </c>
      <c t="n" r="B3" s="8">
        <v>0.0001</v>
      </c>
      <c t="n" r="C3" s="8">
        <v>0.0001</v>
      </c>
    </row>
    <row spans="1:3" r="4">
      <c t="s" r="A4" s="4">
        <v>51</v>
      </c>
      <c t="n" r="B4" s="6">
        <v>5000000</v>
      </c>
      <c t="n" r="C4" s="6">
        <v>5000000</v>
      </c>
    </row>
    <row spans="1:3" r="5">
      <c t="s" r="A5" s="4">
        <v>52</v>
      </c>
      <c t="n" r="B5" s="6">
        <v>0</v>
      </c>
      <c t="n" r="C5" s="6">
        <v>0</v>
      </c>
    </row>
    <row spans="1:3" r="6">
      <c t="s" r="A6" s="4">
        <v>53</v>
      </c>
      <c t="n" r="B6" s="6">
        <v>0</v>
      </c>
      <c t="n" r="C6" s="6">
        <v>0</v>
      </c>
    </row>
    <row spans="1:3" r="7">
      <c t="s" r="A7" s="4">
        <v>54</v>
      </c>
      <c t="n" r="B7" s="8">
        <v>0.0001</v>
      </c>
      <c t="n" r="C7" s="8">
        <v>0.0001</v>
      </c>
    </row>
    <row spans="1:3" r="8">
      <c t="s" r="A8" s="4">
        <v>55</v>
      </c>
      <c t="n" r="B8" s="6">
        <v>300000000</v>
      </c>
      <c t="n" r="C8" s="6">
        <v>300000000</v>
      </c>
    </row>
    <row spans="1:3" r="9">
      <c t="s" r="A9" s="4">
        <v>56</v>
      </c>
      <c t="n" r="B9" s="6">
        <v>13799196</v>
      </c>
      <c t="n" r="C9" s="6">
        <v>13750016</v>
      </c>
    </row>
    <row spans="1:3" r="10">
      <c t="s" r="A10" s="4">
        <v>57</v>
      </c>
      <c t="n" r="B10" s="6">
        <v>13799196</v>
      </c>
      <c t="n" r="C10" s="6">
        <v>13750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5</v>
      </c>
    </row>
    <row spans="1:3" r="2">
      <c t="s" r="A2" s="3">
        <v>284</v>
      </c>
    </row>
    <row spans="1:3" r="3">
      <c t="s" r="A3" s="4">
        <v>285</v>
      </c>
      <c t="n" r="B3" s="6">
        <v>3684014</v>
      </c>
    </row>
    <row spans="1:3" r="4">
      <c t="s" r="A4" s="4">
        <v>286</v>
      </c>
      <c t="n" r="B4" s="6">
        <v>1120578</v>
      </c>
      <c t="n" r="C4" s="6">
        <v>1363027</v>
      </c>
    </row>
    <row spans="1:3" r="5">
      <c t="s" r="A5" s="4">
        <v>287</v>
      </c>
      <c t="n" r="B5" s="6">
        <v>2056004</v>
      </c>
    </row>
    <row spans="1:3" r="6">
      <c t="s" r="A6" s="4">
        <v>288</v>
      </c>
    </row>
    <row spans="1:3" r="7">
      <c t="s" r="A7" s="3">
        <v>284</v>
      </c>
    </row>
    <row spans="1:3" r="8">
      <c t="s" r="A8" s="4">
        <v>285</v>
      </c>
      <c t="n" r="B8" s="6">
        <v>71257</v>
      </c>
    </row>
    <row spans="1:3" r="9">
      <c t="s" r="A9" s="4">
        <v>286</v>
      </c>
    </row>
    <row spans="1:3" r="10">
      <c t="s" r="A10" s="3">
        <v>284</v>
      </c>
    </row>
    <row spans="1:3" r="11">
      <c t="s" r="A11" s="4">
        <v>286</v>
      </c>
      <c t="n" r="B11" s="6">
        <v>1120578</v>
      </c>
    </row>
    <row spans="1:3" r="12">
      <c t="s" r="A12" s="4">
        <v>289</v>
      </c>
    </row>
    <row spans="1:3" r="13">
      <c t="s" r="A13" s="3">
        <v>284</v>
      </c>
    </row>
    <row spans="1:3" r="14">
      <c t="s" r="A14" s="4">
        <v>285</v>
      </c>
      <c t="n" r="B14" s="6">
        <v>4361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6"/>
  </cols>
  <sheetData>
    <row spans="1:2" r="1">
      <c t="s" r="A1" s="1">
        <v>290</v>
      </c>
      <c t="s" r="B1" s="2">
        <v>1</v>
      </c>
    </row>
    <row spans="1:2" r="2">
      <c t="s" r="B2" s="2">
        <v>2</v>
      </c>
    </row>
    <row spans="1:2" r="3">
      <c t="s" r="A3" s="3">
        <v>113</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295</v>
      </c>
      <c t="s" r="B1" s="2">
        <v>296</v>
      </c>
    </row>
    <row spans="1:2" r="2">
      <c t="s" r="A2" s="3">
        <v>113</v>
      </c>
    </row>
    <row spans="1:2" r="3">
      <c t="n" r="A3" s="6">
        <v>2016</v>
      </c>
      <c t="n" r="B3" s="7">
        <v>286893</v>
      </c>
    </row>
    <row spans="1:2" r="4">
      <c t="n" r="A4" s="6">
        <v>2017</v>
      </c>
      <c t="n" r="B4" s="6">
        <v>395520</v>
      </c>
    </row>
    <row spans="1:2" r="5">
      <c t="n" r="A5" s="6">
        <v>2018</v>
      </c>
      <c t="n" r="B5" s="6">
        <v>410850</v>
      </c>
    </row>
    <row spans="1:2" r="6">
      <c t="n" r="A6" s="6">
        <v>2019</v>
      </c>
      <c t="n" r="B6" s="6">
        <v>431508</v>
      </c>
    </row>
    <row spans="1:2" r="7">
      <c t="n" r="A7" s="6">
        <v>2020</v>
      </c>
      <c t="n" r="B7" s="6">
        <v>109293</v>
      </c>
    </row>
    <row spans="1:2" r="8">
      <c t="s" r="A8" s="4">
        <v>297</v>
      </c>
      <c t="n" r="B8" s="7">
        <v>16340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58</v>
      </c>
      <c t="s" r="B1" s="2">
        <v>1</v>
      </c>
    </row>
    <row spans="1:3" r="2">
      <c t="s" r="B2" s="2">
        <v>2</v>
      </c>
      <c t="s" r="C2" s="2">
        <v>59</v>
      </c>
    </row>
    <row spans="1:3" r="3">
      <c t="s" r="A3" s="3">
        <v>60</v>
      </c>
    </row>
    <row spans="1:3" r="4">
      <c t="s" r="A4" s="4">
        <v>61</v>
      </c>
      <c t="n" r="B4" s="7">
        <v>3260298</v>
      </c>
      <c t="n" r="C4" s="7">
        <v>4700668</v>
      </c>
    </row>
    <row spans="1:3" r="5">
      <c t="s" r="A5" s="4">
        <v>62</v>
      </c>
      <c t="n" r="B5" s="6">
        <v>2520871</v>
      </c>
      <c t="n" r="C5" s="6">
        <v>1937321</v>
      </c>
    </row>
    <row spans="1:3" r="6">
      <c t="s" r="A6" s="4">
        <v>63</v>
      </c>
      <c t="n" r="B6" s="6">
        <v>5781169</v>
      </c>
      <c t="n" r="C6" s="6">
        <v>6637989</v>
      </c>
    </row>
    <row spans="1:3" r="7">
      <c t="s" r="A7" s="4">
        <v>64</v>
      </c>
      <c t="n" r="B7" s="6">
        <v>-5781169</v>
      </c>
      <c t="n" r="C7" s="6">
        <v>-6637989</v>
      </c>
    </row>
    <row spans="1:3" r="8">
      <c t="s" r="A8" s="4">
        <v>65</v>
      </c>
      <c t="n" r="B8" s="6">
        <v>19737</v>
      </c>
      <c t="n" r="C8" s="6">
        <v>7455</v>
      </c>
    </row>
    <row spans="1:3" r="9">
      <c t="s" r="A9" s="4">
        <v>66</v>
      </c>
      <c t="n" r="B9" s="6">
        <v>-265124</v>
      </c>
      <c t="n" r="C9" s="6">
        <v>-271846</v>
      </c>
    </row>
    <row spans="1:3" r="10">
      <c t="s" r="A10" s="4">
        <v>67</v>
      </c>
      <c t="n" r="B10" s="7">
        <v>-6026556</v>
      </c>
      <c t="n" r="C10" s="7">
        <v>-6902380</v>
      </c>
    </row>
    <row spans="1:3" r="11">
      <c t="s" r="A11" s="4">
        <v>68</v>
      </c>
      <c t="n" r="B11" s="9">
        <v>-0.44</v>
      </c>
      <c t="n" r="C11" s="9">
        <v>-0.5</v>
      </c>
    </row>
    <row spans="1:3" r="12">
      <c t="s" r="A12" s="4">
        <v>69</v>
      </c>
      <c t="n" r="B12" s="6">
        <v>13757582</v>
      </c>
      <c t="n" r="C12" s="6">
        <v>13671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0</v>
      </c>
      <c t="s" r="B1" s="2">
        <v>1</v>
      </c>
    </row>
    <row spans="1:3" r="2">
      <c t="s" r="B2" s="2">
        <v>2</v>
      </c>
      <c t="s" r="C2" s="2">
        <v>59</v>
      </c>
    </row>
    <row spans="1:3" r="3">
      <c t="s" r="A3" s="3">
        <v>71</v>
      </c>
    </row>
    <row spans="1:3" r="4">
      <c t="s" r="A4" s="4">
        <v>67</v>
      </c>
      <c t="n" r="B4" s="7">
        <v>-6026556</v>
      </c>
      <c t="n" r="C4" s="7">
        <v>-6902380</v>
      </c>
    </row>
    <row spans="1:3" r="5">
      <c t="s" r="A5" s="3">
        <v>72</v>
      </c>
    </row>
    <row spans="1:3" r="6">
      <c t="s" r="A6" s="4">
        <v>73</v>
      </c>
      <c t="n" r="B6" s="6">
        <v>17776</v>
      </c>
      <c t="n" r="C6" s="6">
        <v>3802</v>
      </c>
    </row>
    <row spans="1:3" r="7">
      <c t="s" r="A7" s="4">
        <v>74</v>
      </c>
      <c t="n" r="C7" s="6">
        <v>6139</v>
      </c>
    </row>
    <row spans="1:3" r="8">
      <c t="s" r="A8" s="4">
        <v>75</v>
      </c>
      <c t="n" r="B8" s="6">
        <v>39793</v>
      </c>
      <c t="n" r="C8" s="6">
        <v>46846</v>
      </c>
    </row>
    <row spans="1:3" r="9">
      <c t="s" r="A9" s="4">
        <v>76</v>
      </c>
      <c t="n" r="B9" s="6">
        <v>714687</v>
      </c>
      <c t="n" r="C9" s="6">
        <v>299086</v>
      </c>
    </row>
    <row spans="1:3" r="10">
      <c t="s" r="A10" s="3">
        <v>77</v>
      </c>
    </row>
    <row spans="1:3" r="11">
      <c t="s" r="A11" s="4">
        <v>28</v>
      </c>
      <c t="n" r="B11" s="6">
        <v>901697</v>
      </c>
      <c t="n" r="C11" s="6">
        <v>164195</v>
      </c>
    </row>
    <row spans="1:3" r="12">
      <c t="s" r="A12" s="4">
        <v>78</v>
      </c>
      <c t="n" r="B12" s="6">
        <v>-3253731</v>
      </c>
      <c t="n" r="C12" s="6">
        <v>1578915</v>
      </c>
    </row>
    <row spans="1:3" r="13">
      <c t="s" r="A13" s="4">
        <v>79</v>
      </c>
      <c t="n" r="B13" s="6">
        <v>-7606334</v>
      </c>
      <c t="n" r="C13" s="6">
        <v>-4803397</v>
      </c>
    </row>
    <row spans="1:3" r="14">
      <c t="s" r="A14" s="3">
        <v>80</v>
      </c>
    </row>
    <row spans="1:3" r="15">
      <c t="s" r="A15" s="4">
        <v>30</v>
      </c>
      <c t="n" r="C15" s="6">
        <v>-200000</v>
      </c>
    </row>
    <row spans="1:3" r="16">
      <c t="s" r="A16" s="4">
        <v>81</v>
      </c>
      <c t="n" r="C16" s="6">
        <v>-226128</v>
      </c>
    </row>
    <row spans="1:3" r="17">
      <c t="s" r="A17" s="4">
        <v>82</v>
      </c>
      <c t="n" r="C17" s="6">
        <v>-426128</v>
      </c>
    </row>
    <row spans="1:3" r="18">
      <c t="s" r="A18" s="3">
        <v>83</v>
      </c>
    </row>
    <row spans="1:3" r="19">
      <c t="s" r="A19" s="4">
        <v>84</v>
      </c>
      <c t="n" r="B19" s="6">
        <v>-5514058</v>
      </c>
    </row>
    <row spans="1:3" r="20">
      <c t="s" r="A20" s="4">
        <v>85</v>
      </c>
      <c t="n" r="B20" s="6">
        <v>-485942</v>
      </c>
    </row>
    <row spans="1:3" r="21">
      <c t="s" r="A21" s="4">
        <v>86</v>
      </c>
      <c t="n" r="B21" s="6">
        <v>-52400</v>
      </c>
    </row>
    <row spans="1:3" r="22">
      <c t="s" r="A22" s="4">
        <v>87</v>
      </c>
      <c t="n" r="B22" s="6">
        <v>-6052400</v>
      </c>
    </row>
    <row spans="1:3" r="23">
      <c t="s" r="A23" s="4">
        <v>88</v>
      </c>
      <c t="n" r="B23" s="6">
        <v>-13658734</v>
      </c>
      <c t="n" r="C23" s="6">
        <v>-5229525</v>
      </c>
    </row>
    <row spans="1:3" r="24">
      <c t="s" r="A24" s="4">
        <v>89</v>
      </c>
      <c t="n" r="B24" s="6">
        <v>37748603</v>
      </c>
      <c t="n" r="C24" s="6">
        <v>75947516</v>
      </c>
    </row>
    <row spans="1:3" r="25">
      <c t="s" r="A25" s="4">
        <v>90</v>
      </c>
      <c t="n" r="B25" s="6">
        <v>24089869</v>
      </c>
      <c t="n" r="C25" s="6">
        <v>70717991</v>
      </c>
    </row>
    <row spans="1:3" r="26">
      <c t="s" r="A26" s="3">
        <v>91</v>
      </c>
    </row>
    <row spans="1:3" r="27">
      <c t="s" r="A27" s="4">
        <v>92</v>
      </c>
      <c t="n" r="B27" s="7">
        <v>230924</v>
      </c>
      <c t="n" r="C27" s="7">
        <v>2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93</v>
      </c>
      <c t="s" r="B1" s="2">
        <v>1</v>
      </c>
    </row>
    <row spans="1:2" r="2">
      <c t="s" r="B2" s="2">
        <v>2</v>
      </c>
    </row>
    <row spans="1:2" r="3">
      <c t="s" r="A3" s="3">
        <v>94</v>
      </c>
    </row>
    <row spans="1:2" r="4">
      <c t="s" r="A4" s="4">
        <v>93</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Unaud</vt:lpstr>
      <vt:lpstr>Condensed Balance Sheets (Unau3</vt:lpstr>
      <vt:lpstr>Condensed Statements of Operati</vt:lpstr>
      <vt:lpstr>Condensed Statements of Cash Fl</vt:lpstr>
      <vt:lpstr>Organization and Basis of Prese</vt:lpstr>
      <vt:lpstr>Summary of Significant Accounti</vt:lpstr>
      <vt:lpstr>Fair Value Measurements</vt:lpstr>
      <vt:lpstr>Property and Equipment</vt:lpstr>
      <vt:lpstr>Debt</vt:lpstr>
      <vt:lpstr>Stockholders' Equity</vt:lpstr>
      <vt:lpstr>Commitments</vt:lpstr>
      <vt:lpstr>Summary of Significant Accoun13</vt:lpstr>
      <vt:lpstr>Summary of Significant Accoun14</vt:lpstr>
      <vt:lpstr>Fair Value Measurements (Tables</vt:lpstr>
      <vt:lpstr>Property and Equipment (Tables)</vt:lpstr>
      <vt:lpstr>Debt (Tables)</vt:lpstr>
      <vt:lpstr>Stockholders' Equity (Tables)</vt:lpstr>
      <vt:lpstr>Commitments (Tables)</vt:lpstr>
      <vt:lpstr>Organization and Basis of Pre20</vt:lpstr>
      <vt:lpstr>Summary of Significant Accoun21</vt:lpstr>
      <vt:lpstr>Summary of Significant Accoun22</vt:lpstr>
      <vt:lpstr>Fair Value Measurements - Asset</vt:lpstr>
      <vt:lpstr>Property and Equipment - Summar</vt:lpstr>
      <vt:lpstr>Debt - Additional Information (</vt:lpstr>
      <vt:lpstr>Debt - Schedule of Principal an</vt:lpstr>
      <vt:lpstr>Stockholders' Equity - Addition</vt:lpstr>
      <vt:lpstr>Stockholders' Equity - Summary </vt:lpstr>
      <vt:lpstr>Stockholders' Equity - Summar29</vt:lpstr>
      <vt:lpstr>Stockholders' Equity - Summar30</vt:lpstr>
      <vt:lpstr>Commitments - Additional Inform</vt:lpstr>
      <vt:lpstr>Commitments - Summarized minim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8:02:08Z</dcterms:created>
  <dcterms:modified xmlns:dcterms="http://purl.org/dc/terms/" xmlns:xsi="http://www.w3.org/2001/XMLSchema-instance" xsi:type="dcterms:W3CDTF">2016-05-12T08:02:08Z</dcterms:modified>
  <dc:title xmlns:dc="http://purl.org/dc/elements/1.1/">Untitled</dc:title>
  <dc:description xmlns:dc="http://purl.org/dc/elements/1.1/"/>
  <dc:subject xmlns:dc="http://purl.org/dc/elements/1.1/"/>
  <cp:keywords/>
  <cp:category/>
</cp:coreProperties>
</file>